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 Organization and Busin" sheetId="6" r:id="rId6"/>
    <s:sheet name="Note 2 - Summary of Significant" sheetId="7" r:id="rId7"/>
    <s:sheet name="Note 3 - Investments and Long-l" sheetId="8" r:id="rId8"/>
    <s:sheet name="Note 4 - Notes Payable" sheetId="9" r:id="rId9"/>
    <s:sheet name="Note 5 - Information On Busines" sheetId="10" r:id="rId10"/>
    <s:sheet name="Note 7- Equity Transactions" sheetId="11" r:id="rId11"/>
    <s:sheet name="Note 8 - Related Party Transact" sheetId="12" r:id="rId12"/>
    <s:sheet name="Note 9 - Subsequent Events"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3 - Investments and Long29" sheetId="29" r:id="rId29"/>
    <s:sheet name="Note 4 - Notes Payable_ Schedul" sheetId="30" r:id="rId30"/>
    <s:sheet name="Note 5 - Information On Busin31" sheetId="31" r:id="rId31"/>
    <s:sheet name="Note 2 - Summary of Significa32" sheetId="32" r:id="rId32"/>
    <s:sheet name="Note 2 - Summary of Significa33" sheetId="33" r:id="rId33"/>
    <s:sheet name="Note 3 - Investments and Long34" sheetId="34" r:id="rId34"/>
    <s:sheet name="Note 4 - Notes Payable_ Sched35" sheetId="35" r:id="rId35"/>
  </s:sheets>
  <s:definedNames/>
  <s:calcPr calcId="124519" calcMode="auto" fullCalcOnLoad="1"/>
</s:workbook>
</file>

<file path=xl/sharedStrings.xml><?xml version="1.0" encoding="utf-8"?>
<sst xmlns="http://schemas.openxmlformats.org/spreadsheetml/2006/main" uniqueCount="237">
  <si>
    <t>Document and Entity Information - shares</t>
  </si>
  <si>
    <t>3 Months Ended</t>
  </si>
  <si>
    <t>Mar. 31, 2016</t>
  </si>
  <si>
    <t>May. 11, 2016</t>
  </si>
  <si>
    <t>Document and Entity Information:</t>
  </si>
  <si>
    <t>Entity Registrant Name</t>
  </si>
  <si>
    <t>TWO RIVERS WATER &amp; FARMING Co</t>
  </si>
  <si>
    <t>Document Type</t>
  </si>
  <si>
    <t>10-Q</t>
  </si>
  <si>
    <t>Document Period End Date</t>
  </si>
  <si>
    <t>Mar. 31,
		2016</t>
  </si>
  <si>
    <t>Trading Symbol</t>
  </si>
  <si>
    <t>turv</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 USD ($) $ in Thousands</t>
  </si>
  <si>
    <t>Dec. 31, 2015</t>
  </si>
  <si>
    <t>Assets, Current</t>
  </si>
  <si>
    <t>Cash and Cash Equivalents, at Carrying Value</t>
  </si>
  <si>
    <t>Accounts Receivable, Net, Current</t>
  </si>
  <si>
    <t>Farm Product</t>
  </si>
  <si>
    <t>Due from Related Parties, Current</t>
  </si>
  <si>
    <t>Other Assets, Current</t>
  </si>
  <si>
    <t>Assets, Noncurrent</t>
  </si>
  <si>
    <t>Property, Plant and Equipment, Gross</t>
  </si>
  <si>
    <t>Construction in progress</t>
  </si>
  <si>
    <t>Land</t>
  </si>
  <si>
    <t>Water assets</t>
  </si>
  <si>
    <t>Intangible assets, net</t>
  </si>
  <si>
    <t>Other Assets, Noncurrent</t>
  </si>
  <si>
    <t>Assets</t>
  </si>
  <si>
    <t>Liabilities, Current</t>
  </si>
  <si>
    <t>Accounts Payable, Current</t>
  </si>
  <si>
    <t>Accrued Liabilities, Current</t>
  </si>
  <si>
    <t>Preferred Shares and Dividends Payable, Current</t>
  </si>
  <si>
    <t>Notes Payable, Current</t>
  </si>
  <si>
    <t>Liabilities, Noncurrent</t>
  </si>
  <si>
    <t>Notes Payable, Noncurrent</t>
  </si>
  <si>
    <t>Liabilities</t>
  </si>
  <si>
    <t>Stockholders' Equity, Including Portion Attributable to Noncontrolling Interest</t>
  </si>
  <si>
    <t>Common Stock, Value, Issued</t>
  </si>
  <si>
    <t>Additional Paid in Capital, Common Stock</t>
  </si>
  <si>
    <t>Retained Earnings (Accumulated Deficit)</t>
  </si>
  <si>
    <t>Stockholders' Equity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 shares in Thousands, $ in Thousands</t>
  </si>
  <si>
    <t>Mar. 31, 2015</t>
  </si>
  <si>
    <t>Revenues</t>
  </si>
  <si>
    <t>Farm Revenue</t>
  </si>
  <si>
    <t>Leasing Other Revenue, Net</t>
  </si>
  <si>
    <t>Cost of Revenue</t>
  </si>
  <si>
    <t>Direct cost of revenue</t>
  </si>
  <si>
    <t>Gross Profit</t>
  </si>
  <si>
    <t>Operating Expenses</t>
  </si>
  <si>
    <t>General and Administrative Expense</t>
  </si>
  <si>
    <t>Depreciation</t>
  </si>
  <si>
    <t>Operating Income (Loss)</t>
  </si>
  <si>
    <t>Nonoperating Income (Expense)</t>
  </si>
  <si>
    <t>Other Nonoperating Income (Expense)</t>
  </si>
  <si>
    <t>Interest and Debt Expense</t>
  </si>
  <si>
    <t>Interest Expense</t>
  </si>
  <si>
    <t>Warran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Preferred dividends</t>
  </si>
  <si>
    <t>ComprehensiveIncomeNetOfTax</t>
  </si>
  <si>
    <t>Earnings Per Share</t>
  </si>
  <si>
    <t>Weighted Average Number of Shares Outstanding, Basic</t>
  </si>
  <si>
    <t>Weighted Average Number of Shares Outstanding, Diluted</t>
  </si>
  <si>
    <t>Statement of Cash Flows - USD ($) $ in Thousands</t>
  </si>
  <si>
    <t>Net Cash Provided by (Used in) Operating Activities</t>
  </si>
  <si>
    <t>Net Income (Loss), Including Portion Attributable to Noncontrolling Interest</t>
  </si>
  <si>
    <t>Adjustments, Noncash Items, to Reconcile Net Income (Loss) to Cash Provided by (Used in) Operating Activities</t>
  </si>
  <si>
    <t>Depreciation, Depletion and Amortization</t>
  </si>
  <si>
    <t>Accretion Expense</t>
  </si>
  <si>
    <t>Paid-in-Kind Interest</t>
  </si>
  <si>
    <t>Stock based compensation and warrants expense</t>
  </si>
  <si>
    <t>Wrie Off of Suncanna Receivable and Advances</t>
  </si>
  <si>
    <t>Increase (Decrease) in Operating Assets</t>
  </si>
  <si>
    <t>Decreae (increase) in advances &amp; accounts receivable</t>
  </si>
  <si>
    <t>Increase in farm product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Accounts Payable and Accrued Liabilities</t>
  </si>
  <si>
    <t>Increase (Decrease) in Operating Capital</t>
  </si>
  <si>
    <t>Net Cash Provided by (Used in) Investing Activities</t>
  </si>
  <si>
    <t>Payments to Acquire Property, Plant, and Equipment</t>
  </si>
  <si>
    <t>Payments for (Proceeds from) Other Investing Activities</t>
  </si>
  <si>
    <t>Construction And Development Costs</t>
  </si>
  <si>
    <t>Net Cash Provided by (Used in) Financing Activities</t>
  </si>
  <si>
    <t>GrowCO Partners 1, LLC preferred membership offering</t>
  </si>
  <si>
    <t>Payment of offering costs</t>
  </si>
  <si>
    <t>Proceeds from Issuance of Long-term Debt and Capital Securities, Net</t>
  </si>
  <si>
    <t>Proceeds from (Repayments of) Notes Payable</t>
  </si>
  <si>
    <t>Cash and Cash Equivalents, Period Increase (Decrease)</t>
  </si>
  <si>
    <t>Note 1 - Organization and Business</t>
  </si>
  <si>
    <t>Notes</t>
  </si>
  <si>
    <t xml:space="preserve">NOTE 1  ORGANIZATION AND BUSINESS The following is a summary of some of the information contained in this document. Unless the context requires otherwise, references in this document to Two Rivers, or the Company is to Two Rivers Water &amp; Farming Company and its subsidiaries. Corporate Evolution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ompany. Two Rivers then initiated the transactions whereby our direct and indirect subsidiaries entered into a series of related transactions as the result of which assets and operations of subsidiaries transferred to TR Capital. As a result of those transactions, TR Capital operates all of the operations formerly conducted by those subsidiaries, and we classify TR Capital as Two Rivers Water &amp; Farming Company. Two Rivers has divided its operations into our traditional lines of business of farming and water and into our cannabis-focus business under GrowCo, Inc. The following chart shows our current corporate organization: Overview In 2009, we began acquiring and developing irrigated farmland and associated water rights and infrastructure. As of March 31, 2016, we own 7,350 gross acres. We will seek to expand our holdings by strategically acquiring or leasing irrigable farmland in the Arkansas River Basin. We intend to develop and bring into production more of our currently held gross acres as we acquire additional water rights. We also expect to increase the variety of crops we produce as we continue to expand. In May, 2014, we formed GrowCo, Inc., or GrowCo, which issued 20,000,000 shares of its common stock to the Parent Company. On August 1, 2014 we announced that we were reserving 10,000,000 of the GrowCo shares to be distributed to holders of Common Stock as of four record dates (January 1, 2015; April 1, 2015; July 1, 2015 and October 1, 2015) after an effective registration statement is filed, which has not yet occurred. On each record date, we recorded a pending distribution of 2,500,000 GrowCo common shares on a pro rata basis to holders of Common Stock. Under GrowCo, a separate Colorado limited liability company will own each greenhouse project. On January 20, 2015, we announced that GrowCo Partners 1, LLC, or GCP1, completed a $4.4 million financing for the first greenhouse project, which consists of a 90,000 square foot greenhouse and 15,000 square foot processing and warehouse facility on 40 acres of land. GCP1s greenhouse was partially occupied in September with lease revenue beginning September 1, 2015. Our second greenhouse project will also consist of a 90,000 square foot greenhouses and a 15,000 square foot processing and warehouse facilities on an additional 80 acres of land. Upon completion, this project (GCP2) will be operated, as a landlord, by a separate GrowCo LLC. Construction on this greenhouse began in early January, 2016 with an expected completion by September 30, 2016. During the third quarter of 2015, GrowCo completed a $4.0 million private placement of GrowCo debt, with proceeds to be used to partially fund the second greenhouse and provide working capital. In December 2015, GrowCo completed a $5.1 million private placement of equity interests of GCP Super Units, LLC, which will invest directly in various assets of GrowCo, with proceeds to be used to complete the construction of the first greenhouse, partially fund the second greenhouse and provide working capital. Our investment in GCP Super Units, LLC is reflected on our balance sheet as a non-controlling equity interest. In the first quarter of 2016, to raise additional capital, GrowCo began to offer up to $1.5 million in promissory notes. As of March 31, 2016, GrowCo obtained $300,000 in subscriptions and associated payments. Subsequent to March 31, 2016, GrowCo changed its $1.5 million promissory notes into a $5.0 million senior note offering, with the notes paying 22.5% per annum interest and due May 31, 2018. </t>
  </si>
  <si>
    <t>Note 2 - Summary of Significant Accounting Policies</t>
  </si>
  <si>
    <t xml:space="preserve">NOTE 2 - SUMMARY OF SIGNIFICANT ACCOUNTING POLICIES Principles of Consolidation The accompanying condensed consolidated financial statements include the accounts of Two Rivers along with its farming, water and greenhouse operations. All significant inter-company balances and transactions have been eliminated in consolidation.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6 are not necessarily indicative of the results that may be expected for the year ended December 31, 2016. It is suggested that these condensed consolidated financial statements be read in conjunction with the Companys consolidated financial statements and footnotes thereto included in the Companys Annual Report on Form 10-K for the year ended December 31, 2015. Non-controlling Interest Below is the detail of non-controlling interest shown on the condensed consolidated balance sheets. Entity As of March 31, 2016 December 31, 2015 TR Capital $20,588,000 $20,588,000 HCIC 1,375,000 1,375,000 F-1 28,000 28,000 F-2 162,000 162,000 DFP 452,000 452,000 GrowCo Partners 1, LLC 3,521,000 3,521,000 GCP Super Units, LLC 4,957,000 3,828,000 TR Cap 20150630 Distribution, LLC 498,000 498,000 TR Cap 20150930 Distribution, LLC 460,000 460,000 TR Cap 20151231 Distribution, LLC 495,000 - Totals $32,536,000 $30,912,000 During the year ended December 31, 2015, $152,000 of TR Capital Preferred Membership units converted into Two Rivers common shares and $60,000 of F-2 membership units converted into Two Rivers common shares. Two Rivers also formed two LLC special entities (TR Cap 20150630 Distribution and TR Cap 20150930 Distribution) to provide in-kind distributions totaling $958,000 to holders of TR Capital Preferred Membership units. During the quarter ended March 31, 2016, Two Rivers also formed a LLC special entity (TR Cap 20151231 Distribution) to provide in-kind distributions totaling $495,000 to holders of TR Capital Preferred Membership unit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Farm Product Farm product represents expenses directly attributed to the planting and cultivation of the crops. Upon harvesting, the farm product is reduced in proportion to the revenue generated. The reduction of the farm product is recognized as direct cost of revenue. Lease Revenues  Related Party The lease between GrowCo (through its subsidiary, GCP 1) and its related party lessee, Suncanna, is classified as an operating lease. Under ASC 840-10-25-1(a) Lease Classification Criteria For the period September 1, 2015 through December 31, 2015, Lease revenue  related party is recognized monthly at the end of each month. Total lease payments under the 60 month lease agreement, which are $11,151,000, is divided by the lease term. Therefore, the average lease rate per month is $186,000. This spreads the total amount of the lease payment stream over the life of the lease. As of December 31, 2015, we have advanced $203,000 to our related party tenant, Suncanna, to assist with its working capital. ASC 605-45-45 Revenue Recognition, Principal Agent Considerations On April 14, 2016, we received notice from the Marianna Enforcement Division of the Colorado Department of Revenue that Suncanna received a suspension order. This caused Suncanna to be in violation of its lease with GCP1. Therefore, GCP1 began eviction process against Suncanna. Due the eviction process, during the three months ended March 31, 2016, we wrote off $743,000 in Lease Revenues  Related Party, wrote off $587,000 in advances to Suncanna, and did not recognized any Lease Revenues  Related Party. The total write off of $1,287,000 is partially off-set by a $350,000 reduction in the amount owed to the GCP1 preferred unit holders. Property and Equipment 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March 31, 2016 December 31, 2015 Office equipment, furniture 5  7 $11,000 $11,000 Computers 3 47,000 45,000 Vehicles 5 45,000 45,000 Farm equipment 7 - 10 1,850,000 1,807,000 Irrigation system 10 995,000 995,000 Buildings 27.5 393,000 393,000 Website 3 7,000 7,000 Subtotal 3,348,000 3,303,000 Less: Accumulated depreciation (1,460,000) (1,354,000) Net book value $1,888,000 $1,949,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is a $30,000 impairment reserve on the Companys land and water shares. No amortization or depreciation is taken on the water rights.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Revenue Recognition Farm Revenues Revenues from farming operations are recognized when sold into the market. All direct expenses related to farming operations are capitalized as farm inventory and recognized as a direct cost of sale upon the sale of the crops. Shipping costs invoiced to customers are shown as farm revenue. Shipping costs paid by the Company are shown in the direct cost of farm revenue.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condensed consolidated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369,948 RSUs, 2,014,867 options, and 17,802,908 warrants at March 31, 2016, has not been included in the determination of diluted earnings per share since, under ASC 260 they would anti-dilutive. Recently Issued Accounting Pronouncements In May 2014, the FASB issued Accounting Standards Update No. 2014-09, Revenue from Contracts with Customers Revenue Recognition In August 2014, the FASB issued ASU No. 2014-15, Disclosure of Uncertainties About an Entitys Ability to Continue as a Going Concern Presentation of Financial Statements  Going Concern In April 2015, FASB issued ASU 2015-03, InterestImputation of Interest (Subtopic 835-30): Simplifying the Presentation of Debt Issuance Costs. On February 25, 2016, FASB issued a new lease accounting standard, ASU 2016-02, Leases The Company elected to adopt early FASB ASU 2015-03, Interest  Imputation of Interest (Subtopic 835-30), Simplifying the Presentation of Debt Issuance Costs Management does not believe that any other recently issued, but not effective, accounting standards if currently adopted would have a material effect on the accompanying consolidated financial statements. </t>
  </si>
  <si>
    <t>Note 3 - Investments and Long-lived Assets</t>
  </si>
  <si>
    <t xml:space="preserve">NOTE 3  INVESTMENTS AND LONG-LIVED ASSETS Land Upon purchasing land, the value is recorded at the purchase price or fair value, whichever is more appropri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GrowCo, GCP, GCP2 Greenhouse Construction in Progress The Company has completed the construction of its first greenhouse (91,000 square feet) and related warehouse facilities (15,000 square feet). In addition, the Company is in the process of rehabilitating various outlet gates, pipes and water gates. These costs are capitalized, and not amortized or depreciated until the dam construction is completed in accordance with ASC 360 and 835. Construction costs are as follows: Three Months ended Year ended March 31, 2016 December 31, 2015 Beginning balance $ 4,684,000 $ 1,081,000 Additions 604,000 5,430,000 Finished - Transferred (3,220,000) (1,827,000) Ending Balance $2,068,000 $ 4,684,000 The Company estimates an additional expenditure of$150,000 is required for the completion of the GCP1 greenhouse and warehouse and $2.4 million to complete GCP 2. The remaining balance in construction in progress represents greenhouse 2 costs. </t>
  </si>
  <si>
    <t>Note 4 - Notes Payable</t>
  </si>
  <si>
    <t xml:space="preserve">NOTE 4  NOTES PAYABLE Below is a summary of the Companys consolidated long term debt: March 31, 2016 December 31, 2015 Note Principal Balance Accrued Interest Principal Balance Interest rate Security HCIC seller carry back $7,319,000 $37,000 $7,373,000 6% Shares in the Mutual Ditch Company Series B convertible debt - - 25,000 6% F-2 assets CWCB 802,000 24,000 845,000 2.5% Certain Orlando and Farmland assets FirstOak Bank - Dionisio Farm 771,000 12,000 771,000 (1) Dionisio farmland and 146.4 shares of Bessemer Irrigating Ditch Company Stock, well permits FirstOak Bank - Dionisio Farm 162,000 1,000 162,000 (2) Dionisio farmland and 9 shares of Bessemer Irrigating Ditch Company Stock, well permits, water leases Seller Carry Back - Dionisio 590,000 4,000 590,000 6.0% Unsecured FirstOak Bank - Mater 152,000 2,000 152,000 (1) Secured by Mater assets purchased McFinney Agri-Finance 629,000 - 631,000 6.8% 2,579 acres of pasture land in Ellicott Colorado GrowCo, Inc. 4,300,000 81,000 4,000,000 22.5% Various land and water assets Equipment loans 383,000 13,000 385,000 5 - 8% Specific equipment Total 15,108,000 $174,000 14,934,000 Less: HCIC discount (65,000) (127,000) Less: GrowCo discount (102,000) (109,000) Less: Current portion (11,018,000) (11,068,000) Long term portion $3,923,000 $3,630,000 Notes: (1) Prime rate + 1%, but not less than 6% (2) Prime rate + 1.5%, but not less than 6% The Company elected to adopt early FASB ASU 2015-03, whereby debt issuance costs are recorded as a deduction from the carrying value of liability, and not recorded as an asset. The debt issuance costs are amortized using the effective interest method. As of March 31, 2016 and December 31, 2015, the total debt discount was $167,000 and $236,000, respectively. </t>
  </si>
  <si>
    <t>Note 5 - Information On Business Segments</t>
  </si>
  <si>
    <t xml:space="preserve">NOTE 5  Information on Business Segments We organize our business segments based on the nature of the products and services offered. We focus on the Water and Farming Business with Two Rivers Water &amp; Farming Company as the Parent company. Therefore, we report our segments by these lines of businesses: Farms and Water. Farms contain all of our Farming Business (Farms, F-1, F-2, Dionisio). Water contains our Water Business (HCIC and Orlando). Our Parent category is not a separate reportable operating segment. Segment allocations may differ from those on the face of the income statement.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For the three months ended March 31, 2016 For the three months ended March 31, 2015 Parent Farms Greenhouse Leasing &amp; Services Water Total Parent Farms Greenhouse Leasing &amp; Services Water Total Revenue $- $120 $- $- $120 $- $- $- $- $- Less: direct cost of revenue - 50 - - 50 - - - - - Gross Profit (Loss) - 70 - - 70 - - - - - Expenses Total operating expenses 364 136 1,176 32 1,708 364 94 32 490 Total other expense - 76 224 51 351 48 44 15 153 260 Total Expenses 364 212 1,400 83 2,059 412 138 15 185 750 Net (Loss) Income from operations before income taxes (364) (142) (1,400) (83) (1,989) (412) (138) (15) (185) (750) Income Taxes (Expense)/Credit - - - - - - - - - Net (Loss) before Non-Controlling Interest (364) (142) (1,400) (83) (1,989) (412) (138) (15) (185) (750) Non-controlling interest - - - - - - - - - Net (Loss) (364) (142) (1,400) (83) (1,989) (412) (138) (15) (185) (750) Preferred shareholder distributions (453) - (148) - (601) (499) (49) (79) - (627) Net (Loss) attributed to Two Rivers Water &amp; Farming Company Common Shareholders $(817) $(142) $(1,548) $(83) $(2,590) $(911) $(187) $(94) $(185) $(1,377) Segment assets $1,913 $7,044 $7,214 $31,800 $47,971 $569 $9,040 $3,038 $31,289 $43,936 </t>
  </si>
  <si>
    <t>Note 7- Equity Transactions</t>
  </si>
  <si>
    <t xml:space="preserve">NOTE 7 EQUITY TRANSACTIONS Common Stock The Company has authorized 100,000,000 shares of common stock with a par value of $0.001. The total issued common stock as of March 31, 2016, was 26,980,811common shares. During the three months ended March 31, 2015 the Company issued 130,833 shares to the independent members of the Board of Directors for services performed in 2014. During the three months ended March 31, 2016, the Company had no common stock transactions. </t>
  </si>
  <si>
    <t>Note 8 - Related Party Transactions</t>
  </si>
  <si>
    <t xml:space="preserve">NOTE 8  RELATED PARTY TRANSACTIONS The Companys CEO, John McKowen, invested $1.121 million into the GCP Super Units, LLC. For his investment, he was paid a finders fee of $73,000, which he netted against his investment. </t>
  </si>
  <si>
    <t>Note 9 - Subsequent Events</t>
  </si>
  <si>
    <t xml:space="preserve">NOTE 9  SUBSEQUENT EVENTS Pursuant to ASC 855, management has evaluated all events and transactions that occurred from March 31, 2016 through the date of issuance of these financial statements. During this period, we had the following significant subsequent events: On April 14, 2016, we received notice from the Marianna Enforcement Division of the Colorado Department of Revenue that Suncanna received a suspension order. This caused Suncanna to be in violation of its lease with GCP1. Therefore, GCP1 began eviction process against Suncanna. Due the eviction process, during the three months ended March 31, 2016, we wrote off $743,000 in Lease Revenues  Related Party, wrote off $587,000 in advances to Suncanna, and did not recognized any Lease Revenues  Related Party. The total write off of $1.287 million is partially off-set by a $350,000 reduction in the amount owed to the GCP1 preferred unit holders. On May 2, 2016 converted GrowCos $1.5 million promissory note offering to a $5.0 million promissory note offering at 22.5% per annum and included a warrant in Two Rivers common shares for each dollar invested at $0.50/share and a warrant in GrowCo common shares for each dollar invested. Both warrants expire May 21, 2021. The investors that invested in the $1.5 million note offering were offered an exchange to the $5.0 million note offering, of which $150,000 have converted. As of May 6, 2016 GrowCo has raised $1.305 million, which includes those that converted from the $1.5 million promissory note offering. </t>
  </si>
  <si>
    <t>Note 2 - Summary of Significant Accounting Policies: Principles of Consolidation (Policies)</t>
  </si>
  <si>
    <t>Policies</t>
  </si>
  <si>
    <t>Principles of Consolidation</t>
  </si>
  <si>
    <t xml:space="preserve">Principles of Consolidation The accompanying condensed consolidated financial statements include the accounts of Two Rivers along with its farming, water and greenhouse operations. All significant inter-company balances and transactions have been eliminated in consolidation. </t>
  </si>
  <si>
    <t>Note 2 - Summary of Significant Accounting Policies: Basis of Presentation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6 are not necessarily indicative of the results that may be expected for the year ended December 31, 2016. It is suggested that these condensed consolidated financial statements be read in conjunction with the Companys consolidated financial statements and footnotes thereto included in the Companys Annual Report on Form 10-K for the year ended December 31, 2015.</t>
  </si>
  <si>
    <t>Note 2 - Summary of Significant Accounting Policies: Non-controlling Interest (Policies)</t>
  </si>
  <si>
    <t>Non-controlling Interest</t>
  </si>
  <si>
    <t>Non-controlling Interest Below is the detail of non-controlling interest shown on the condensed consolidated balance sheets. Entity As of March 31, 2016 December 31, 2015 TR Capital $20,588,000 $20,588,000 HCIC 1,375,000 1,375,000 F-1 28,000 28,000 F-2 162,000 162,000 DFP 452,000 452,000 GrowCo Partners 1, LLC 3,521,000 3,521,000 GCP Super Units, LLC 4,957,000 3,828,000 TR Cap 20150630 Distribution, LLC 498,000 498,000 TR Cap 20150930 Distribution, LLC 460,000 460,000 TR Cap 20151231 Distribution, LLC 495,000 - Totals $32,536,000 $30,912,000 During the year ended December 31, 2015, $152,000 of TR Capital Preferred Membership units converted into Two Rivers common shares and $60,000 of F-2 membership units converted into Two Rivers common shares. Two Rivers also formed two LLC special entities (TR Cap 20150630 Distribution and TR Cap 20150930 Distribution) to provide in-kind distributions totaling $958,000 to holders of TR Capital Preferred Membership units. During the quarter ended March 31, 2016, Two Rivers also formed a LLC special entity (TR Cap 20151231 Distribution) to provide in-kind distributions totaling $495,000 to holders of TR Capital Preferred Membership units.</t>
  </si>
  <si>
    <t>Note 2 - Summary of Significant Accounting Policies: Use of Estimates (Policies)</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t>
  </si>
  <si>
    <t>Note 2 - Summary of Significant Accounting Policies: Cash and Cash Equivalents (Policies)</t>
  </si>
  <si>
    <t>Cash and Cash Equivalents</t>
  </si>
  <si>
    <t>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Note 2 - Summary of Significant Accounting Policies: Farm Product (Policies)</t>
  </si>
  <si>
    <t>Farm Product Farm product represents expenses directly attributed to the planting and cultivation of the crops. Upon harvesting, the farm product is reduced in proportion to the revenue generated. The reduction of the farm product is recognized as direct cost of revenue.</t>
  </si>
  <si>
    <t>Note 2 - Summary of Significant Accounting Policies: Lease Revenues - Related Party (Policies)</t>
  </si>
  <si>
    <t>Lease Revenues - Related Party</t>
  </si>
  <si>
    <t xml:space="preserve">Lease Revenues  Related Party The lease between GrowCo (through its subsidiary, GCP 1) and its related party lessee, Suncanna, is classified as an operating lease. Under ASC 840-10-25-1(a) Lease Classification Criteria For the period September 1, 2015 through December 31, 2015, Lease revenue  related party is recognized monthly at the end of each month. Total lease payments under the 60 month lease agreement, which are $11,151,000, is divided by the lease term. Therefore, the average lease rate per month is $186,000. This spreads the total amount of the lease payment stream over the life of the lease. As of December 31, 2015, we have advanced $203,000 to our related party tenant, Suncanna, to assist with its working capital. ASC 605-45-45 Revenue Recognition, Principal Agent Considerations On April 14, 2016, we received notice from the Marianna Enforcement Division of the Colorado Department of Revenue that Suncanna received a suspension order. This caused Suncanna to be in violation of its lease with GCP1. Therefore, GCP1 began eviction process against Suncanna. Due the eviction process, during the three months ended March 31, 2016, we wrote off $743,000 in Lease Revenues  Related Party, wrote off $587,000 in advances to Suncanna, and did not recognized any Lease Revenues  Related Party. The total write off of $1,287,000 is partially off-set by a $350,000 reduction in the amount owed to the GCP1 preferred unit holders. </t>
  </si>
  <si>
    <t>Note 2 - Summary of Significant Accounting Policies: Property and Equipment (Policie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March 31, 2016 December 31, 2015 Office equipment, furniture 5  7 $11,000 $11,000 Computers 3 47,000 45,000 Vehicles 5 45,000 45,000 Farm equipment 7 - 10 1,850,000 1,807,000 Irrigation system 10 995,000 995,000 Buildings 27.5 393,000 393,000 Website 3 7,000 7,000 Subtotal 3,348,000 3,303,000 Less: Accumulated depreciation (1,460,000) (1,354,000) Net book value $1,888,000 $1,949,000 </t>
  </si>
  <si>
    <t>Note 2 - Summary of Significant Accounting Policies: Land (Policies)</t>
  </si>
  <si>
    <t xml:space="preserve">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is a $30,000 impairment reserve on the Companys land and water shares. No amortization or depreciation is taken on the water rights.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t>
  </si>
  <si>
    <t>Note 2 - Summary of Significant Accounting Policies: Revenue Recognition (Policies)</t>
  </si>
  <si>
    <t>Revenue Recognition</t>
  </si>
  <si>
    <t>Revenue Recognition Farm Revenues Revenues from farming operations are recognized when sold into the market. All direct expenses related to farming operations are capitalized as farm inventory and recognized as a direct cost of sale upon the sale of the crops. Shipping costs invoiced to customers are shown as farm revenue. Shipping costs paid by the Company are shown in the direct cost of farm revenue.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condensed consolidated financial statements. HCIC does not reserve against any unpaid assessments. Assessments due, but unpaid, are secured by the members ownership of HCIC. The value of this ownership is significantly greater than the annual assessments.</t>
  </si>
  <si>
    <t>Note 2 - Summary of Significant Accounting Policies: Stock Based Compensation (Policies)</t>
  </si>
  <si>
    <t>Stock Based Compensation</t>
  </si>
  <si>
    <t xml:space="preserve">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t>
  </si>
  <si>
    <t>Note 2 - Summary of Significant Accounting Policies: Net Income (loss) Per Share (Policies)</t>
  </si>
  <si>
    <t>Net Income (loss) Per Share</t>
  </si>
  <si>
    <t>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369,948 RSUs, 2,014,867 options, and 17,802,908 warrants at March 31, 2016, has not been included in the determination of diluted earnings per share since, under ASC 260 they would anti-dilutive.</t>
  </si>
  <si>
    <t>Note 2 - Summary of Significant Accounting Policies: Recently Issued Accounting Pronouncements (Policies)</t>
  </si>
  <si>
    <t>Recently Issued Accounting Pronouncements</t>
  </si>
  <si>
    <t xml:space="preserve">Recently Issued Accounting Pronouncements In May 2014, the FASB issued Accounting Standards Update No. 2014-09, Revenue from Contracts with Customers Revenue Recognition In August 2014, the FASB issued ASU No. 2014-15, Disclosure of Uncertainties About an Entitys Ability to Continue as a Going Concern Presentation of Financial Statements  Going Concern In April 2015, FASB issued ASU 2015-03, InterestImputation of Interest (Subtopic 835-30): Simplifying the Presentation of Debt Issuance Costs. On February 25, 2016, FASB issued a new lease accounting standard, ASU 2016-02, Leases The Company elected to adopt early FASB ASU 2015-03, Interest  Imputation of Interest (Subtopic 835-30), Simplifying the Presentation of Debt Issuance Costs Management does not believe that any other recently issued, but not effective, accounting standards if currently adopted would have a material effect on the accompanying consolidated financial statements. </t>
  </si>
  <si>
    <t>Note 2 - Summary of Significant Accounting Policies: Non-controlling Interest: Non-Controlling Interest Table (Tables)</t>
  </si>
  <si>
    <t>Tables/Schedules</t>
  </si>
  <si>
    <t>Non-Controlling Interest Table</t>
  </si>
  <si>
    <t xml:space="preserve"> Entity As of March 31, 2016 December 31, 2015 TR Capital $20,588,000 $20,588,000 HCIC 1,375,000 1,375,000 F-1 28,000 28,000 F-2 162,000 162,000 DFP 452,000 452,000 GrowCo Partners 1, LLC 3,521,000 3,521,000 GCP Super Units, LLC 4,957,000 3,828,000 TR Cap 20150630 Distribution, LLC 498,000 498,000 TR Cap 20150930 Distribution, LLC 460,000 460,000 TR Cap 20151231 Distribution, LLC 495,000 - Totals $32,536,000 $30,912,000 </t>
  </si>
  <si>
    <t>Note 2 - Summary of Significant Accounting Policies: Property and Equipment: Property, Plant and Equipment (Tables)</t>
  </si>
  <si>
    <t>Property, Plant and Equipment</t>
  </si>
  <si>
    <t xml:space="preserve"> Asset Type Life in Years March 31, 2016 December 31, 2015 Office equipment, furniture 5  7 $11,000 $11,000 Computers 3 47,000 45,000 Vehicles 5 45,000 45,000 Farm equipment 7 - 10 1,850,000 1,807,000 Irrigation system 10 995,000 995,000 Buildings 27.5 393,000 393,000 Website 3 7,000 7,000 Subtotal 3,348,000 3,303,000 Less: Accumulated depreciation (1,460,000) (1,354,000) Net book value $1,888,000 $1,949,000 </t>
  </si>
  <si>
    <t>Note 3 - Investments and Long-lived Assets: Construction Costs Table (Tables)</t>
  </si>
  <si>
    <t>Construction Costs Table</t>
  </si>
  <si>
    <t xml:space="preserve"> Three Months ended Year ended March 31, 2016 December 31, 2015 Beginning balance $ 4,684,000 $ 1,081,000 Additions 604,000 5,430,000 Finished - Transferred (3,220,000) (1,827,000) Ending Balance $2,068,000 $ 4,684,000</t>
  </si>
  <si>
    <t>Note 4 - Notes Payable: Schedule of Long-term Debt Instruments (Tables)</t>
  </si>
  <si>
    <t>Schedule of Long-term Debt Instruments</t>
  </si>
  <si>
    <t xml:space="preserve"> March 31, 2016 December 31, 2015 Note Principal Balance Accrued Interest Principal Balance Interest rate Security HCIC seller carry back $7,319,000 $37,000 $7,373,000 6% Shares in the Mutual Ditch Company Series B convertible debt - - 25,000 6% F-2 assets CWCB 802,000 24,000 845,000 2.5% Certain Orlando and Farmland assets FirstOak Bank - Dionisio Farm 771,000 12,000 771,000 (1) Dionisio farmland and 146.4 shares of Bessemer Irrigating Ditch Company Stock, well permits FirstOak Bank - Dionisio Farm 162,000 1,000 162,000 (2) Dionisio farmland and 9 shares of Bessemer Irrigating Ditch Company Stock, well permits, water leases Seller Carry Back - Dionisio 590,000 4,000 590,000 6.0% Unsecured FirstOak Bank - Mater 152,000 2,000 152,000 (1) Secured by Mater assets purchased McFinney Agri-Finance 629,000 - 631,000 6.8% 2,579 acres of pasture land in Ellicott Colorado GrowCo, Inc. 4,300,000 81,000 4,000,000 22.5% Various land and water assets Equipment loans 383,000 13,000 385,000 5 - 8% Specific equipment Total 15,108,000 $174,000 14,934,000 Less: HCIC discount (65,000) (127,000) Less: GrowCo discount (102,000) (109,000) Less: Current portion (11,018,000) (11,068,000) Long term portion $3,923,000 $3,630,000 </t>
  </si>
  <si>
    <t>Note 5 - Information On Business Segments: Operating Results Table (Tables)</t>
  </si>
  <si>
    <t>Operating Results Table</t>
  </si>
  <si>
    <t xml:space="preserve"> For the three months ended March 31, 2016 For the three months ended March 31, 2015 Parent Farms Greenhouse Leasing &amp; Services Water Total Parent Farms Greenhouse Leasing &amp; Services Water Total Revenue $- $120 $- $- $120 $- $- $- $- $- Less: direct cost of revenue - 50 - - 50 - - - - - Gross Profit (Loss) - 70 - - 70 - - - - - Expenses Total operating expenses 364 136 1,176 32 1,708 364 94 32 490 Total other expense - 76 224 51 351 48 44 15 153 260 Total Expenses 364 212 1,400 83 2,059 412 138 15 185 750 Net (Loss) Income from operations before income taxes (364) (142) (1,400) (83) (1,989) (412) (138) (15) (185) (750) Income Taxes (Expense)/Credit - - - - - - - - - Net (Loss) before Non-Controlling Interest (364) (142) (1,400) (83) (1,989) (412) (138) (15) (185) (750) Non-controlling interest - - - - - - - - - Net (Loss) (364) (142) (1,400) (83) (1,989) (412) (138) (15) (185) (750) Preferred shareholder distributions (453) - (148) - (601) (499) (49) (79) - (627) Net (Loss) attributed to Two Rivers Water &amp; Farming Company Common Shareholders $(817) $(142) $(1,548) $(83) $(2,590) $(911) $(187) $(94) $(185) $(1,377) Segment assets $1,913 $7,044 $7,214 $31,800 $47,971 $569 $9,040 $3,038 $31,289 $43,936 </t>
  </si>
  <si>
    <t>Note 2 - Summary of Significant Accounting Policies: Non-controlling Interest: Non-Controlling Interest Table (Details) - USD ($)</t>
  </si>
  <si>
    <t>Details</t>
  </si>
  <si>
    <t>TR Capital</t>
  </si>
  <si>
    <t>HCIC</t>
  </si>
  <si>
    <t>F1</t>
  </si>
  <si>
    <t>F2</t>
  </si>
  <si>
    <t>DFP</t>
  </si>
  <si>
    <t>GrowCo Partners 1</t>
  </si>
  <si>
    <t>GCP Super Units</t>
  </si>
  <si>
    <t>TR Cap 20150630 Distribution</t>
  </si>
  <si>
    <t>TR Cap 20150930 Distribution</t>
  </si>
  <si>
    <t>TR Cap 20151231 Distribution</t>
  </si>
  <si>
    <t>Non Controlling Interest Total</t>
  </si>
  <si>
    <t>Note 2 - Summary of Significant Accounting Policies: Property and Equipment: Property, Plant and Equipment (Details) - USD ($)</t>
  </si>
  <si>
    <t>Furniture and Fixtures, Gross</t>
  </si>
  <si>
    <t>Capitalized Computer Software, Gross</t>
  </si>
  <si>
    <t>Vehicles</t>
  </si>
  <si>
    <t>Farm Equipment</t>
  </si>
  <si>
    <t>Irrigation system</t>
  </si>
  <si>
    <t>Buildings</t>
  </si>
  <si>
    <t>Website</t>
  </si>
  <si>
    <t>Subtotal Property Plant and Equipment</t>
  </si>
  <si>
    <t>Less Accumulated Depreciation</t>
  </si>
  <si>
    <t>Net Book Value</t>
  </si>
  <si>
    <t>Note 3 - Investments and Long-lived Assets: Construction Costs Table (Details) - USD ($)</t>
  </si>
  <si>
    <t>12 Months Ended</t>
  </si>
  <si>
    <t>Construction Beginning Balance</t>
  </si>
  <si>
    <t>Additions</t>
  </si>
  <si>
    <t>Finished Transferred</t>
  </si>
  <si>
    <t>Ending Balance Construction Cost</t>
  </si>
  <si>
    <t>Note 4 - Notes Payable: Schedule of Long-term Debt Instruments (Details) - USD ($)</t>
  </si>
  <si>
    <t>HCIC seller carry back</t>
  </si>
  <si>
    <t>Series B convertible debt</t>
  </si>
  <si>
    <t>CWCB</t>
  </si>
  <si>
    <t>FirstOak Bank - Dionisio Farm</t>
  </si>
  <si>
    <t>Seller Carry Back - Dionisio</t>
  </si>
  <si>
    <t>FirstOak Bank - Mater</t>
  </si>
  <si>
    <t>McFinney Agri-Finance</t>
  </si>
  <si>
    <t>GrowCo, Inc.</t>
  </si>
  <si>
    <t>Equipment loans</t>
  </si>
  <si>
    <t>Total Long Term Debt</t>
  </si>
  <si>
    <t>Less: HCIC discount</t>
  </si>
  <si>
    <t>Less: GrowCo discount</t>
  </si>
  <si>
    <t>Less: Current portion</t>
  </si>
  <si>
    <t>Long term porti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302946</v>
      </c>
    </row>
    <row spans="1:3" r="10">
      <c t="s" s="4" r="A10">
        <v>16</v>
      </c>
      <c t="s" s="4" r="B10">
        <v>17</v>
      </c>
    </row>
    <row spans="1:3" r="11">
      <c t="s" s="4" r="A11">
        <v>18</v>
      </c>
      <c t="n" s="6" r="C11">
        <v>2698081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0</v>
      </c>
      <c t="s" s="2" r="B1">
        <v>1</v>
      </c>
    </row>
    <row spans="1:2" r="2">
      <c t="s" s="2" r="B2">
        <v>2</v>
      </c>
    </row>
    <row spans="1:2" r="3">
      <c t="s" s="3" r="A3">
        <v>122</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2</v>
      </c>
      <c t="s" s="2" r="B1">
        <v>1</v>
      </c>
    </row>
    <row spans="1:2" r="2">
      <c t="s" s="2" r="B2">
        <v>2</v>
      </c>
    </row>
    <row spans="1:2" r="3">
      <c t="s" s="3" r="A3">
        <v>12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3" r="A3">
        <v>122</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22</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9</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39</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39</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39</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4</v>
      </c>
      <c t="s" s="2" r="B1">
        <v>1</v>
      </c>
    </row>
    <row spans="1:2" r="2">
      <c t="s" s="2" r="B2">
        <v>2</v>
      </c>
    </row>
    <row spans="1:2" r="3">
      <c t="s" s="3" r="A3">
        <v>139</v>
      </c>
    </row>
    <row spans="1:2" r="4">
      <c t="s" s="4" r="A4">
        <v>3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1</v>
      </c>
      <c t="n" s="7" r="C3">
        <v>521</v>
      </c>
    </row>
    <row spans="1:3" r="4">
      <c t="s" s="4" r="A4">
        <v>33</v>
      </c>
      <c t="n" s="6" r="B4">
        <v>108</v>
      </c>
      <c t="n" s="6" r="C4">
        <v>110</v>
      </c>
    </row>
    <row spans="1:3" r="5">
      <c t="s" s="4" r="A5">
        <v>34</v>
      </c>
      <c t="n" s="6" r="B5">
        <v>707</v>
      </c>
      <c t="n" s="6" r="C5">
        <v>81</v>
      </c>
    </row>
    <row spans="1:3" r="6">
      <c t="s" s="4" r="A6">
        <v>35</v>
      </c>
      <c t="n" s="6" r="C6">
        <v>910</v>
      </c>
    </row>
    <row spans="1:3" r="7">
      <c t="s" s="4" r="A7">
        <v>36</v>
      </c>
      <c t="n" s="6" r="B7">
        <v>120</v>
      </c>
      <c t="n" s="6" r="C7">
        <v>51</v>
      </c>
    </row>
    <row spans="1:3" r="8">
      <c t="s" s="4" r="A8">
        <v>31</v>
      </c>
      <c t="n" s="6" r="B8">
        <v>1096</v>
      </c>
      <c t="n" s="6" r="C8">
        <v>1673</v>
      </c>
    </row>
    <row spans="1:3" r="9">
      <c t="s" s="3" r="A9">
        <v>37</v>
      </c>
    </row>
    <row spans="1:3" r="10">
      <c t="s" s="4" r="A10">
        <v>38</v>
      </c>
      <c t="n" s="6" r="B10">
        <v>6947</v>
      </c>
      <c t="n" s="6" r="C10">
        <v>3776</v>
      </c>
    </row>
    <row spans="1:3" r="11">
      <c t="s" s="4" r="A11">
        <v>39</v>
      </c>
      <c t="n" s="6" r="B11">
        <v>2068</v>
      </c>
      <c t="n" s="6" r="C11">
        <v>4684</v>
      </c>
    </row>
    <row spans="1:3" r="12">
      <c t="s" s="4" r="A12">
        <v>40</v>
      </c>
      <c t="n" s="6" r="B12">
        <v>5154</v>
      </c>
      <c t="n" s="6" r="C12">
        <v>5154</v>
      </c>
    </row>
    <row spans="1:3" r="13">
      <c t="s" s="4" r="A13">
        <v>41</v>
      </c>
      <c t="n" s="6" r="B13">
        <v>31712</v>
      </c>
      <c t="n" s="6" r="C13">
        <v>31550</v>
      </c>
    </row>
    <row spans="1:3" r="14">
      <c t="s" s="4" r="A14">
        <v>42</v>
      </c>
      <c t="n" s="6" r="B14">
        <v>907</v>
      </c>
      <c t="n" s="6" r="C14">
        <v>917</v>
      </c>
    </row>
    <row spans="1:3" r="15">
      <c t="s" s="4" r="A15">
        <v>43</v>
      </c>
      <c t="n" s="6" r="B15">
        <v>87</v>
      </c>
      <c t="n" s="6" r="C15">
        <v>135</v>
      </c>
    </row>
    <row spans="1:3" r="16">
      <c t="s" s="4" r="A16">
        <v>37</v>
      </c>
      <c t="n" s="6" r="B16">
        <v>46875</v>
      </c>
      <c t="n" s="6" r="C16">
        <v>46216</v>
      </c>
    </row>
    <row spans="1:3" r="17">
      <c t="s" s="4" r="A17">
        <v>44</v>
      </c>
      <c t="n" s="6" r="B17">
        <v>47971</v>
      </c>
      <c t="n" s="6" r="C17">
        <v>47889</v>
      </c>
    </row>
    <row spans="1:3" r="18">
      <c t="s" s="3" r="A18">
        <v>45</v>
      </c>
    </row>
    <row spans="1:3" r="19">
      <c t="s" s="4" r="A19">
        <v>46</v>
      </c>
      <c t="n" s="6" r="B19">
        <v>1390</v>
      </c>
      <c t="n" s="6" r="C19">
        <v>367</v>
      </c>
    </row>
    <row spans="1:3" r="20">
      <c t="s" s="4" r="A20">
        <v>47</v>
      </c>
      <c t="n" s="6" r="B20">
        <v>385</v>
      </c>
      <c t="n" s="6" r="C20">
        <v>359</v>
      </c>
    </row>
    <row spans="1:3" r="21">
      <c t="s" s="4" r="A21">
        <v>48</v>
      </c>
      <c t="n" s="6" r="B21">
        <v>1097</v>
      </c>
      <c t="n" s="6" r="C21">
        <v>1341</v>
      </c>
    </row>
    <row spans="1:3" r="22">
      <c t="s" s="4" r="A22">
        <v>49</v>
      </c>
      <c t="n" s="6" r="B22">
        <v>11018</v>
      </c>
      <c t="n" s="6" r="C22">
        <v>11068</v>
      </c>
    </row>
    <row spans="1:3" r="23">
      <c t="s" s="4" r="A23">
        <v>45</v>
      </c>
      <c t="n" s="6" r="B23">
        <v>13890</v>
      </c>
      <c t="n" s="6" r="C23">
        <v>13135</v>
      </c>
    </row>
    <row spans="1:3" r="24">
      <c t="s" s="3" r="A24">
        <v>50</v>
      </c>
    </row>
    <row spans="1:3" r="25">
      <c t="s" s="4" r="A25">
        <v>51</v>
      </c>
      <c t="n" s="6" r="B25">
        <v>3923</v>
      </c>
      <c t="n" s="6" r="C25">
        <v>3630</v>
      </c>
    </row>
    <row spans="1:3" r="26">
      <c t="s" s="4" r="A26">
        <v>52</v>
      </c>
      <c t="n" s="6" r="B26">
        <v>17813</v>
      </c>
      <c t="n" s="6" r="C26">
        <v>16765</v>
      </c>
    </row>
    <row spans="1:3" r="27">
      <c t="s" s="3" r="A27">
        <v>53</v>
      </c>
    </row>
    <row spans="1:3" r="28">
      <c t="s" s="4" r="A28">
        <v>54</v>
      </c>
      <c t="n" s="6" r="B28">
        <v>27</v>
      </c>
      <c t="n" s="6" r="C28">
        <v>27</v>
      </c>
    </row>
    <row spans="1:3" r="29">
      <c t="s" s="4" r="A29">
        <v>55</v>
      </c>
      <c t="n" s="6" r="B29">
        <v>73702</v>
      </c>
      <c t="n" s="6" r="C29">
        <v>73702</v>
      </c>
    </row>
    <row spans="1:3" r="30">
      <c t="s" s="4" r="A30">
        <v>56</v>
      </c>
      <c t="n" s="6" r="B30">
        <v>-76107</v>
      </c>
      <c t="n" s="6" r="C30">
        <v>-73517</v>
      </c>
    </row>
    <row spans="1:3" r="31">
      <c t="s" s="4" r="A31">
        <v>57</v>
      </c>
      <c t="n" s="6" r="B31">
        <v>32536</v>
      </c>
      <c t="n" s="6" r="C31">
        <v>30912</v>
      </c>
    </row>
    <row spans="1:3" r="32">
      <c t="s" s="4" r="A32">
        <v>53</v>
      </c>
      <c t="n" s="6" r="B32">
        <v>30158</v>
      </c>
      <c t="n" s="6" r="C32">
        <v>31124</v>
      </c>
    </row>
    <row spans="1:3" r="33">
      <c t="s" s="4" r="A33">
        <v>58</v>
      </c>
      <c t="n" s="7" r="B33">
        <v>47971</v>
      </c>
      <c t="n" s="7" r="C33">
        <v>47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39</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9</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2</v>
      </c>
      <c t="s" s="2" r="B1">
        <v>1</v>
      </c>
    </row>
    <row spans="1:2" r="2">
      <c t="s" s="2" r="B2">
        <v>2</v>
      </c>
    </row>
    <row spans="1:2" r="3">
      <c t="s" s="3" r="A3">
        <v>139</v>
      </c>
    </row>
    <row spans="1:2" r="4">
      <c t="s" s="4" r="A4">
        <v>40</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9</v>
      </c>
    </row>
    <row spans="1:2" r="4">
      <c t="s" s="4" r="A4">
        <v>165</v>
      </c>
      <c t="s" s="4"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9</v>
      </c>
    </row>
    <row spans="1:2" r="4">
      <c t="s" s="4" r="A4">
        <v>168</v>
      </c>
      <c t="s" s="4" r="B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9</v>
      </c>
    </row>
    <row spans="1:2" r="4">
      <c t="s" s="4" r="A4">
        <v>171</v>
      </c>
      <c t="s" s="4" r="B4">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9</v>
      </c>
    </row>
    <row spans="1:2" r="4">
      <c t="s" s="4" r="A4">
        <v>174</v>
      </c>
      <c t="s" s="4" r="B4">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77</v>
      </c>
    </row>
    <row spans="1:2" r="4">
      <c t="s" s="4" r="A4">
        <v>184</v>
      </c>
      <c t="s" s="4" r="B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9</v>
      </c>
      <c t="s" s="2" r="B1">
        <v>2</v>
      </c>
      <c t="s" s="2" r="C1">
        <v>30</v>
      </c>
    </row>
    <row spans="1:3" r="2">
      <c t="s" s="3" r="A2">
        <v>60</v>
      </c>
    </row>
    <row spans="1:3" r="3">
      <c t="s" s="4" r="A3">
        <v>61</v>
      </c>
      <c t="n" s="8" r="B3">
        <v>0.001</v>
      </c>
      <c t="n" s="8" r="C3">
        <v>0.001</v>
      </c>
    </row>
    <row spans="1:3" r="4">
      <c t="s" s="4" r="A4">
        <v>62</v>
      </c>
      <c t="n" s="6" r="B4">
        <v>100000000</v>
      </c>
      <c t="n" s="6" r="C4">
        <v>100000000</v>
      </c>
    </row>
    <row spans="1:3" r="5">
      <c t="s" s="4" r="A5">
        <v>63</v>
      </c>
      <c t="n" s="6" r="B5">
        <v>26980811</v>
      </c>
      <c t="n" s="6" r="C5">
        <v>26980811</v>
      </c>
    </row>
    <row spans="1:3" r="6">
      <c t="s" s="4" r="A6">
        <v>64</v>
      </c>
      <c t="n" s="6" r="B6">
        <v>26980811</v>
      </c>
      <c t="n" s="6" r="C6">
        <v>269808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6</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9</v>
      </c>
      <c t="s" s="2" r="B1">
        <v>1</v>
      </c>
    </row>
    <row spans="1:2" r="2">
      <c t="s" s="2" r="B2">
        <v>2</v>
      </c>
    </row>
    <row spans="1:2" r="3">
      <c t="s" s="3" r="A3">
        <v>177</v>
      </c>
    </row>
    <row spans="1:2" r="4">
      <c t="s" s="4" r="A4">
        <v>190</v>
      </c>
      <c t="s" s="4" r="B4">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30</v>
      </c>
    </row>
    <row spans="1:3" r="2">
      <c t="s" s="3" r="A2">
        <v>193</v>
      </c>
    </row>
    <row spans="1:3" r="3">
      <c t="s" s="4" r="A3">
        <v>194</v>
      </c>
      <c t="n" s="7" r="B3">
        <v>20588000</v>
      </c>
      <c t="n" s="7" r="C3">
        <v>20588000</v>
      </c>
    </row>
    <row spans="1:3" r="4">
      <c t="s" s="4" r="A4">
        <v>195</v>
      </c>
      <c t="n" s="6" r="B4">
        <v>1375000</v>
      </c>
      <c t="n" s="6" r="C4">
        <v>1375000</v>
      </c>
    </row>
    <row spans="1:3" r="5">
      <c t="s" s="5" r="A5">
        <v>196</v>
      </c>
      <c t="n" s="6" r="B5">
        <v>28000</v>
      </c>
      <c t="n" s="6" r="C5">
        <v>28000</v>
      </c>
    </row>
    <row spans="1:3" r="6">
      <c t="s" s="5" r="A6">
        <v>197</v>
      </c>
      <c t="n" s="6" r="B6">
        <v>162000</v>
      </c>
      <c t="n" s="6" r="C6">
        <v>162000</v>
      </c>
    </row>
    <row spans="1:3" r="7">
      <c t="s" s="4" r="A7">
        <v>198</v>
      </c>
      <c t="n" s="6" r="B7">
        <v>452000</v>
      </c>
      <c t="n" s="6" r="C7">
        <v>452000</v>
      </c>
    </row>
    <row spans="1:3" r="8">
      <c t="s" s="4" r="A8">
        <v>199</v>
      </c>
      <c t="n" s="6" r="B8">
        <v>3521000</v>
      </c>
      <c t="n" s="6" r="C8">
        <v>3521000</v>
      </c>
    </row>
    <row spans="1:3" r="9">
      <c t="s" s="4" r="A9">
        <v>200</v>
      </c>
      <c t="n" s="6" r="B9">
        <v>4957000</v>
      </c>
      <c t="n" s="6" r="C9">
        <v>3828000</v>
      </c>
    </row>
    <row spans="1:3" r="10">
      <c t="s" s="4" r="A10">
        <v>201</v>
      </c>
      <c t="n" s="6" r="B10">
        <v>498000</v>
      </c>
      <c t="n" s="6" r="C10">
        <v>498000</v>
      </c>
    </row>
    <row spans="1:3" r="11">
      <c t="s" s="4" r="A11">
        <v>202</v>
      </c>
      <c t="n" s="6" r="B11">
        <v>460000</v>
      </c>
      <c t="n" s="6" r="C11">
        <v>460000</v>
      </c>
    </row>
    <row spans="1:3" r="12">
      <c t="s" s="4" r="A12">
        <v>203</v>
      </c>
      <c t="n" s="6" r="B12">
        <v>495000</v>
      </c>
    </row>
    <row spans="1:3" r="13">
      <c t="s" s="4" r="A13">
        <v>204</v>
      </c>
      <c t="n" s="7" r="B13">
        <v>32536000</v>
      </c>
      <c t="n" s="7" r="C13">
        <v>3091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30</v>
      </c>
    </row>
    <row spans="1:3" r="2">
      <c t="s" s="3" r="A2">
        <v>193</v>
      </c>
    </row>
    <row spans="1:3" r="3">
      <c t="s" s="4" r="A3">
        <v>206</v>
      </c>
      <c t="n" s="7" r="B3">
        <v>11000</v>
      </c>
      <c t="n" s="7" r="C3">
        <v>11000</v>
      </c>
    </row>
    <row spans="1:3" r="4">
      <c t="s" s="4" r="A4">
        <v>207</v>
      </c>
      <c t="n" s="6" r="B4">
        <v>47000</v>
      </c>
      <c t="n" s="6" r="C4">
        <v>45000</v>
      </c>
    </row>
    <row spans="1:3" r="5">
      <c t="s" s="4" r="A5">
        <v>208</v>
      </c>
      <c t="n" s="6" r="B5">
        <v>45000</v>
      </c>
      <c t="n" s="6" r="C5">
        <v>45000</v>
      </c>
    </row>
    <row spans="1:3" r="6">
      <c t="s" s="4" r="A6">
        <v>209</v>
      </c>
      <c t="n" s="6" r="B6">
        <v>1850000</v>
      </c>
      <c t="n" s="6" r="C6">
        <v>1807000</v>
      </c>
    </row>
    <row spans="1:3" r="7">
      <c t="s" s="4" r="A7">
        <v>210</v>
      </c>
      <c t="n" s="6" r="B7">
        <v>995000</v>
      </c>
      <c t="n" s="6" r="C7">
        <v>995000</v>
      </c>
    </row>
    <row spans="1:3" r="8">
      <c t="s" s="4" r="A8">
        <v>211</v>
      </c>
      <c t="n" s="6" r="B8">
        <v>393000</v>
      </c>
      <c t="n" s="6" r="C8">
        <v>393000</v>
      </c>
    </row>
    <row spans="1:3" r="9">
      <c t="s" s="4" r="A9">
        <v>212</v>
      </c>
      <c t="n" s="6" r="B9">
        <v>7000</v>
      </c>
      <c t="n" s="6" r="C9">
        <v>7000</v>
      </c>
    </row>
    <row spans="1:3" r="10">
      <c t="s" s="4" r="A10">
        <v>213</v>
      </c>
      <c t="n" s="6" r="B10">
        <v>3348000</v>
      </c>
      <c t="n" s="6" r="C10">
        <v>3303000</v>
      </c>
    </row>
    <row spans="1:3" r="11">
      <c t="s" s="4" r="A11">
        <v>214</v>
      </c>
      <c t="n" s="6" r="B11">
        <v>-1460000</v>
      </c>
      <c t="n" s="6" r="C11">
        <v>-1354000</v>
      </c>
    </row>
    <row spans="1:3" r="12">
      <c t="s" s="4" r="A12">
        <v>215</v>
      </c>
      <c t="n" s="7" r="B12">
        <v>1888000</v>
      </c>
      <c t="n" s="7" r="C12">
        <v>194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16</v>
      </c>
      <c t="s" s="2" r="B1">
        <v>1</v>
      </c>
      <c t="s" s="2" r="C1">
        <v>217</v>
      </c>
    </row>
    <row spans="1:3" r="2">
      <c t="s" s="2" r="B2">
        <v>2</v>
      </c>
      <c t="s" s="2" r="C2">
        <v>30</v>
      </c>
    </row>
    <row spans="1:3" r="3">
      <c t="s" s="3" r="A3">
        <v>193</v>
      </c>
    </row>
    <row spans="1:3" r="4">
      <c t="s" s="4" r="A4">
        <v>218</v>
      </c>
      <c t="n" s="7" r="B4">
        <v>4684000</v>
      </c>
      <c t="n" s="7" r="C4">
        <v>1081000</v>
      </c>
    </row>
    <row spans="1:3" r="5">
      <c t="s" s="4" r="A5">
        <v>219</v>
      </c>
      <c t="n" s="6" r="B5">
        <v>604000</v>
      </c>
      <c t="n" s="6" r="C5">
        <v>5430000</v>
      </c>
    </row>
    <row spans="1:3" r="6">
      <c t="s" s="4" r="A6">
        <v>220</v>
      </c>
      <c t="n" s="6" r="B6">
        <v>-3220000</v>
      </c>
      <c t="n" s="6" r="C6">
        <v>-1827000</v>
      </c>
    </row>
    <row spans="1:3" r="7">
      <c t="s" s="4" r="A7">
        <v>221</v>
      </c>
      <c t="n" s="7" r="B7">
        <v>2068000</v>
      </c>
      <c t="n" s="7" r="C7">
        <v>468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30</v>
      </c>
    </row>
    <row spans="1:3" r="2">
      <c t="s" s="3" r="A2">
        <v>193</v>
      </c>
    </row>
    <row spans="1:3" r="3">
      <c t="s" s="4" r="A3">
        <v>223</v>
      </c>
      <c t="n" s="7" r="B3">
        <v>7319000</v>
      </c>
      <c t="n" s="7" r="C3">
        <v>7373000</v>
      </c>
    </row>
    <row spans="1:3" r="4">
      <c t="s" s="4" r="A4">
        <v>224</v>
      </c>
      <c t="n" s="6" r="C4">
        <v>25000</v>
      </c>
    </row>
    <row spans="1:3" r="5">
      <c t="s" s="4" r="A5">
        <v>225</v>
      </c>
      <c t="n" s="6" r="B5">
        <v>802000</v>
      </c>
      <c t="n" s="6" r="C5">
        <v>845000</v>
      </c>
    </row>
    <row spans="1:3" r="6">
      <c t="s" s="4" r="A6">
        <v>226</v>
      </c>
      <c t="n" s="6" r="B6">
        <v>771000</v>
      </c>
      <c t="n" s="6" r="C6">
        <v>771000</v>
      </c>
    </row>
    <row spans="1:3" r="7">
      <c t="s" s="4" r="A7">
        <v>226</v>
      </c>
      <c t="n" s="6" r="B7">
        <v>162000</v>
      </c>
      <c t="n" s="6" r="C7">
        <v>162000</v>
      </c>
    </row>
    <row spans="1:3" r="8">
      <c t="s" s="4" r="A8">
        <v>227</v>
      </c>
      <c t="n" s="6" r="B8">
        <v>590000</v>
      </c>
      <c t="n" s="6" r="C8">
        <v>590000</v>
      </c>
    </row>
    <row spans="1:3" r="9">
      <c t="s" s="4" r="A9">
        <v>228</v>
      </c>
      <c t="n" s="6" r="B9">
        <v>152000</v>
      </c>
      <c t="n" s="6" r="C9">
        <v>152000</v>
      </c>
    </row>
    <row spans="1:3" r="10">
      <c t="s" s="4" r="A10">
        <v>229</v>
      </c>
      <c t="n" s="6" r="B10">
        <v>629000</v>
      </c>
      <c t="n" s="6" r="C10">
        <v>631000</v>
      </c>
    </row>
    <row spans="1:3" r="11">
      <c t="s" s="4" r="A11">
        <v>230</v>
      </c>
      <c t="n" s="6" r="B11">
        <v>4300000</v>
      </c>
      <c t="n" s="6" r="C11">
        <v>4000000</v>
      </c>
    </row>
    <row spans="1:3" r="12">
      <c t="s" s="4" r="A12">
        <v>231</v>
      </c>
      <c t="n" s="6" r="B12">
        <v>383000</v>
      </c>
      <c t="n" s="6" r="C12">
        <v>385000</v>
      </c>
    </row>
    <row spans="1:3" r="13">
      <c t="s" s="4" r="A13">
        <v>232</v>
      </c>
      <c t="n" s="6" r="B13">
        <v>15108000</v>
      </c>
      <c t="n" s="6" r="C13">
        <v>14934000</v>
      </c>
    </row>
    <row spans="1:3" r="14">
      <c t="s" s="4" r="A14">
        <v>233</v>
      </c>
      <c t="n" s="6" r="B14">
        <v>-65000</v>
      </c>
      <c t="n" s="6" r="C14">
        <v>-127000</v>
      </c>
    </row>
    <row spans="1:3" r="15">
      <c t="s" s="4" r="A15">
        <v>234</v>
      </c>
      <c t="n" s="6" r="B15">
        <v>-102000</v>
      </c>
      <c t="n" s="6" r="C15">
        <v>-109000</v>
      </c>
    </row>
    <row spans="1:3" r="16">
      <c t="s" s="4" r="A16">
        <v>235</v>
      </c>
      <c t="n" s="6" r="B16">
        <v>-11018000</v>
      </c>
      <c t="n" s="6" r="C16">
        <v>-11068000</v>
      </c>
    </row>
    <row spans="1:3" r="17">
      <c t="s" s="4" r="A17">
        <v>236</v>
      </c>
      <c t="n" s="7" r="B17">
        <v>3923000</v>
      </c>
      <c t="n" s="7" r="C17">
        <v>36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103</v>
      </c>
    </row>
    <row spans="1:3" r="5">
      <c t="s" s="4" r="A5">
        <v>69</v>
      </c>
      <c t="n" s="6" r="B5">
        <v>17</v>
      </c>
    </row>
    <row spans="1:3" r="6">
      <c t="s" s="4" r="A6">
        <v>67</v>
      </c>
      <c t="n" s="6" r="B6">
        <v>120</v>
      </c>
    </row>
    <row spans="1:3" r="7">
      <c t="s" s="3" r="A7">
        <v>70</v>
      </c>
    </row>
    <row spans="1:3" r="8">
      <c t="s" s="4" r="A8">
        <v>71</v>
      </c>
      <c t="n" s="6" r="B8">
        <v>50</v>
      </c>
    </row>
    <row spans="1:3" r="9">
      <c t="s" s="4" r="A9">
        <v>70</v>
      </c>
      <c t="n" s="6" r="B9">
        <v>50</v>
      </c>
    </row>
    <row spans="1:3" r="10">
      <c t="s" s="4" r="A10">
        <v>72</v>
      </c>
      <c t="n" s="6" r="B10">
        <v>70</v>
      </c>
    </row>
    <row spans="1:3" r="11">
      <c t="s" s="3" r="A11">
        <v>73</v>
      </c>
    </row>
    <row spans="1:3" r="12">
      <c t="s" s="4" r="A12">
        <v>74</v>
      </c>
      <c t="n" s="6" r="B12">
        <v>1534</v>
      </c>
      <c t="n" s="7" r="C12">
        <v>362</v>
      </c>
    </row>
    <row spans="1:3" r="13">
      <c t="s" s="4" r="A13">
        <v>75</v>
      </c>
      <c t="n" s="6" r="B13">
        <v>174</v>
      </c>
      <c t="n" s="6" r="C13">
        <v>128</v>
      </c>
    </row>
    <row spans="1:3" r="14">
      <c t="s" s="4" r="A14">
        <v>73</v>
      </c>
      <c t="n" s="6" r="B14">
        <v>1708</v>
      </c>
      <c t="n" s="6" r="C14">
        <v>490</v>
      </c>
    </row>
    <row spans="1:3" r="15">
      <c t="s" s="4" r="A15">
        <v>76</v>
      </c>
      <c t="n" s="6" r="B15">
        <v>-1638</v>
      </c>
      <c t="n" s="6" r="C15">
        <v>-490</v>
      </c>
    </row>
    <row spans="1:3" r="16">
      <c t="s" s="3" r="A16">
        <v>77</v>
      </c>
    </row>
    <row spans="1:3" r="17">
      <c t="s" s="4" r="A17">
        <v>78</v>
      </c>
      <c t="n" s="6" r="B17">
        <v>39</v>
      </c>
      <c t="n" s="6" r="C17">
        <v>3</v>
      </c>
    </row>
    <row spans="1:3" r="18">
      <c t="s" s="4" r="A18">
        <v>77</v>
      </c>
      <c t="n" s="6" r="B18">
        <v>39</v>
      </c>
      <c t="n" s="6" r="C18">
        <v>3</v>
      </c>
    </row>
    <row spans="1:3" r="19">
      <c t="s" s="3" r="A19">
        <v>79</v>
      </c>
    </row>
    <row spans="1:3" r="20">
      <c t="s" s="4" r="A20">
        <v>80</v>
      </c>
      <c t="n" s="6" r="B20">
        <v>390</v>
      </c>
      <c t="n" s="6" r="C20">
        <v>216</v>
      </c>
    </row>
    <row spans="1:3" r="21">
      <c t="s" s="4" r="A21">
        <v>81</v>
      </c>
      <c t="n" s="6" r="C21">
        <v>47</v>
      </c>
    </row>
    <row spans="1:3" r="22">
      <c t="s" s="4" r="A22">
        <v>79</v>
      </c>
      <c t="n" s="6" r="B22">
        <v>390</v>
      </c>
      <c t="n" s="6" r="C22">
        <v>263</v>
      </c>
    </row>
    <row spans="1:3" r="23">
      <c t="s" s="4" r="A23">
        <v>82</v>
      </c>
      <c t="n" s="6" r="B23">
        <v>-1989</v>
      </c>
      <c t="n" s="6" r="C23">
        <v>-750</v>
      </c>
    </row>
    <row spans="1:3" r="24">
      <c t="s" s="3" r="A24">
        <v>83</v>
      </c>
    </row>
    <row spans="1:3" r="25">
      <c t="s" s="4" r="A25">
        <v>84</v>
      </c>
      <c t="n" s="6" r="B25">
        <v>-1989</v>
      </c>
      <c t="n" s="6" r="C25">
        <v>-750</v>
      </c>
    </row>
    <row spans="1:3" r="26">
      <c t="s" s="4" r="A26">
        <v>85</v>
      </c>
      <c t="n" s="6" r="B26">
        <v>-1989</v>
      </c>
      <c t="n" s="6" r="C26">
        <v>-750</v>
      </c>
    </row>
    <row spans="1:3" r="27">
      <c t="s" s="3" r="A27">
        <v>86</v>
      </c>
    </row>
    <row spans="1:3" r="28">
      <c t="s" s="4" r="A28">
        <v>87</v>
      </c>
      <c t="n" s="6" r="B28">
        <v>-601</v>
      </c>
      <c t="n" s="6" r="C28">
        <v>-627</v>
      </c>
    </row>
    <row spans="1:3" r="29">
      <c t="s" s="4" r="A29">
        <v>88</v>
      </c>
      <c t="n" s="7" r="B29">
        <v>-2590</v>
      </c>
      <c t="n" s="7" r="C29">
        <v>-1377</v>
      </c>
    </row>
    <row spans="1:3" r="30">
      <c t="s" s="3" r="A30">
        <v>89</v>
      </c>
    </row>
    <row spans="1:3" r="31">
      <c t="s" s="4" r="A31">
        <v>90</v>
      </c>
      <c t="n" s="6" r="B31">
        <v>26981</v>
      </c>
      <c t="n" s="6" r="C31">
        <v>26590</v>
      </c>
    </row>
    <row spans="1:3" r="32">
      <c t="s" s="4" r="A32">
        <v>91</v>
      </c>
      <c t="n" s="6" r="B32">
        <v>26981</v>
      </c>
      <c t="n" s="6" r="C32">
        <v>26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6</v>
      </c>
    </row>
    <row spans="1:3" r="3">
      <c t="s" s="3" r="A3">
        <v>93</v>
      </c>
    </row>
    <row spans="1:3" r="4">
      <c t="s" s="4" r="A4">
        <v>94</v>
      </c>
      <c t="n" s="7" r="B4">
        <v>-2590</v>
      </c>
      <c t="n" s="7" r="C4">
        <v>-1377</v>
      </c>
    </row>
    <row spans="1:3" r="5">
      <c t="s" s="3" r="A5">
        <v>95</v>
      </c>
    </row>
    <row spans="1:3" r="6">
      <c t="s" s="4" r="A6">
        <v>96</v>
      </c>
      <c t="n" s="6" r="B6">
        <v>173</v>
      </c>
      <c t="n" s="6" r="C6">
        <v>128</v>
      </c>
    </row>
    <row spans="1:3" r="7">
      <c t="s" s="4" r="A7">
        <v>97</v>
      </c>
      <c t="n" s="6" r="B7">
        <v>68</v>
      </c>
      <c t="n" s="6" r="C7">
        <v>53</v>
      </c>
    </row>
    <row spans="1:3" r="8">
      <c t="s" s="4" r="A8">
        <v>98</v>
      </c>
      <c t="n" s="6" r="B8">
        <v>495</v>
      </c>
    </row>
    <row spans="1:3" r="9">
      <c t="s" s="4" r="A9">
        <v>99</v>
      </c>
      <c t="n" s="6" r="C9">
        <v>47</v>
      </c>
    </row>
    <row spans="1:3" r="10">
      <c t="s" s="4" r="A10">
        <v>100</v>
      </c>
      <c t="n" s="6" r="B10">
        <v>910</v>
      </c>
    </row>
    <row spans="1:3" r="11">
      <c t="s" s="4" r="A11">
        <v>95</v>
      </c>
      <c t="n" s="6" r="B11">
        <v>-944</v>
      </c>
      <c t="n" s="6" r="C11">
        <v>-1149</v>
      </c>
    </row>
    <row spans="1:3" r="12">
      <c t="s" s="3" r="A12">
        <v>101</v>
      </c>
    </row>
    <row spans="1:3" r="13">
      <c t="s" s="4" r="A13">
        <v>102</v>
      </c>
      <c t="n" s="6" r="B13">
        <v>2</v>
      </c>
      <c t="n" s="6" r="C13">
        <v>102</v>
      </c>
    </row>
    <row spans="1:3" r="14">
      <c t="s" s="4" r="A14">
        <v>103</v>
      </c>
      <c t="n" s="6" r="B14">
        <v>-626</v>
      </c>
      <c t="n" s="6" r="C14">
        <v>-490</v>
      </c>
    </row>
    <row spans="1:3" r="15">
      <c t="s" s="4" r="A15">
        <v>104</v>
      </c>
      <c t="n" s="6" r="B15">
        <v>-89</v>
      </c>
      <c t="n" s="6" r="C15">
        <v>-88</v>
      </c>
    </row>
    <row spans="1:3" r="16">
      <c t="s" s="3" r="A16">
        <v>105</v>
      </c>
    </row>
    <row spans="1:3" r="17">
      <c t="s" s="4" r="A17">
        <v>101</v>
      </c>
      <c t="n" s="6" r="B17">
        <v>-713</v>
      </c>
      <c t="n" s="6" r="C17">
        <v>-476</v>
      </c>
    </row>
    <row spans="1:3" r="18">
      <c t="s" s="3" r="A18">
        <v>106</v>
      </c>
    </row>
    <row spans="1:3" r="19">
      <c t="s" s="4" r="A19">
        <v>107</v>
      </c>
      <c t="n" s="6" r="B19">
        <v>1023</v>
      </c>
      <c t="n" s="6" r="C19">
        <v>141</v>
      </c>
    </row>
    <row spans="1:3" r="20">
      <c t="s" s="4" r="A20">
        <v>108</v>
      </c>
      <c t="n" s="6" r="B20">
        <v>27</v>
      </c>
      <c t="n" s="6" r="C20">
        <v>-13</v>
      </c>
    </row>
    <row spans="1:3" r="21">
      <c t="s" s="4" r="A21">
        <v>109</v>
      </c>
      <c t="n" s="6" r="B21">
        <v>-246</v>
      </c>
      <c t="n" s="6" r="C21">
        <v>627</v>
      </c>
    </row>
    <row spans="1:3" r="22">
      <c t="s" s="4" r="A22">
        <v>110</v>
      </c>
      <c t="n" s="6" r="B22">
        <v>804</v>
      </c>
      <c t="n" s="6" r="C22">
        <v>755</v>
      </c>
    </row>
    <row spans="1:3" r="23">
      <c t="s" s="4" r="A23">
        <v>93</v>
      </c>
      <c t="n" s="6" r="B23">
        <v>-853</v>
      </c>
      <c t="n" s="6" r="C23">
        <v>-870</v>
      </c>
    </row>
    <row spans="1:3" r="24">
      <c t="s" s="3" r="A24">
        <v>111</v>
      </c>
    </row>
    <row spans="1:3" r="25">
      <c t="s" s="4" r="A25">
        <v>112</v>
      </c>
      <c t="n" s="6" r="B25">
        <v>-45</v>
      </c>
      <c t="n" s="6" r="C25">
        <v>-149</v>
      </c>
    </row>
    <row spans="1:3" r="26">
      <c t="s" s="4" r="A26">
        <v>113</v>
      </c>
      <c t="n" s="6" r="B26">
        <v>-162</v>
      </c>
    </row>
    <row spans="1:3" r="27">
      <c t="s" s="4" r="A27">
        <v>114</v>
      </c>
      <c t="n" s="6" r="B27">
        <v>-604</v>
      </c>
      <c t="n" s="6" r="C27">
        <v>-1248</v>
      </c>
    </row>
    <row spans="1:3" r="28">
      <c t="s" s="4" r="A28">
        <v>111</v>
      </c>
      <c t="n" s="6" r="B28">
        <v>-811</v>
      </c>
      <c t="n" s="6" r="C28">
        <v>-1397</v>
      </c>
    </row>
    <row spans="1:3" r="29">
      <c t="s" s="3" r="A29">
        <v>115</v>
      </c>
    </row>
    <row spans="1:3" r="30">
      <c t="s" s="4" r="A30">
        <v>116</v>
      </c>
      <c t="n" s="6" r="B30">
        <v>1241</v>
      </c>
      <c t="n" s="6" r="C30">
        <v>1249</v>
      </c>
    </row>
    <row spans="1:3" r="31">
      <c t="s" s="4" r="A31">
        <v>117</v>
      </c>
      <c t="n" s="6" r="B31">
        <v>-112</v>
      </c>
      <c t="n" s="6" r="C31">
        <v>-193</v>
      </c>
    </row>
    <row spans="1:3" r="32">
      <c t="s" s="4" r="A32">
        <v>118</v>
      </c>
      <c t="n" s="6" r="B32">
        <v>300</v>
      </c>
      <c t="n" s="6" r="C32">
        <v>564</v>
      </c>
    </row>
    <row spans="1:3" r="33">
      <c t="s" s="4" r="A33">
        <v>119</v>
      </c>
      <c t="n" s="6" r="B33">
        <v>-125</v>
      </c>
      <c t="n" s="6" r="C33">
        <v>-183</v>
      </c>
    </row>
    <row spans="1:3" r="34">
      <c t="s" s="4" r="A34">
        <v>115</v>
      </c>
      <c t="n" s="6" r="B34">
        <v>1304</v>
      </c>
      <c t="n" s="6" r="C34">
        <v>1437</v>
      </c>
    </row>
    <row spans="1:3" r="35">
      <c t="s" s="4" r="A35">
        <v>120</v>
      </c>
      <c t="n" s="6" r="B35">
        <v>-360</v>
      </c>
      <c t="n" s="6" r="C35">
        <v>-830</v>
      </c>
    </row>
    <row spans="1:3" r="36">
      <c t="s" s="4" r="A36">
        <v>32</v>
      </c>
      <c t="n" s="6" r="B36">
        <v>521</v>
      </c>
      <c t="n" s="6" r="C36">
        <v>1934</v>
      </c>
    </row>
    <row spans="1:3" r="37">
      <c t="s" s="4" r="A37">
        <v>32</v>
      </c>
      <c t="n" s="7" r="B37">
        <v>161</v>
      </c>
      <c t="n" s="7" r="C37">
        <v>1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2</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8</v>
      </c>
      <c t="s" s="2" r="B1">
        <v>1</v>
      </c>
    </row>
    <row spans="1:2" r="2">
      <c t="s" s="2" r="B2">
        <v>2</v>
      </c>
    </row>
    <row spans="1:2" r="3">
      <c t="s" s="3" r="A3">
        <v>122</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 of Financial Position</vt:lpstr>
      <vt:lpstr>Statement of Financial Positio3</vt:lpstr>
      <vt:lpstr>Statement of Income</vt:lpstr>
      <vt:lpstr>Statement of Cash Flows</vt:lpstr>
      <vt:lpstr>Note 1 - Organization and Busin</vt:lpstr>
      <vt:lpstr>Note 2 - Summary of Significant</vt:lpstr>
      <vt:lpstr>Note 3 - Investments and Long-l</vt:lpstr>
      <vt:lpstr>Note 4 - Notes Payable</vt:lpstr>
      <vt:lpstr>Note 5 - Information On Busines</vt:lpstr>
      <vt:lpstr>Note 7- Equity Transactions</vt:lpstr>
      <vt:lpstr>Note 8 - Related Party Transact</vt:lpstr>
      <vt:lpstr>Note 9 - Subsequent Events</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3 - Investments and Long29</vt:lpstr>
      <vt:lpstr>Note 4 - Notes Payable_ Schedul</vt:lpstr>
      <vt:lpstr>Note 5 - Information On Busin31</vt:lpstr>
      <vt:lpstr>Note 2 - Summary of Significa32</vt:lpstr>
      <vt:lpstr>Note 2 - Summary of Significa33</vt:lpstr>
      <vt:lpstr>Note 3 - Investments and Long34</vt:lpstr>
      <vt:lpstr>Note 4 - Notes Payable_ Sched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2:42Z</dcterms:created>
  <dcterms:modified xmlns:dcterms="http://purl.org/dc/terms/" xmlns:xsi="http://www.w3.org/2001/XMLSchema-instance" xsi:type="dcterms:W3CDTF">2016-05-12T16:32:42Z</dcterms:modified>
  <dc:title xmlns:dc="http://purl.org/dc/elements/1.1/">Untitled</dc:title>
  <dc:description xmlns:dc="http://purl.org/dc/elements/1.1/"/>
  <dc:subject xmlns:dc="http://purl.org/dc/elements/1.1/"/>
  <cp:keywords/>
  <cp:category/>
</cp:coreProperties>
</file>